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OMINI " sheetId="2" state="visible" r:id="rId2"/>
    <sheet xmlns:r="http://schemas.openxmlformats.org/officeDocument/2006/relationships" name="Risk_Return Detail Data- DOMIN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y 1,
		2020</t>
  </si>
  <si>
    <t>Registrant Name</t>
  </si>
  <si>
    <t>dei_EntityRegistrantName</t>
  </si>
  <si>
    <t>DOMINI INVESTMENT TRUST</t>
  </si>
  <si>
    <t>Central Index Key</t>
  </si>
  <si>
    <t>dei_EntityCentralIndexKey</t>
  </si>
  <si>
    <t>0000851680</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y 01, 2020</t>
  </si>
  <si>
    <t xml:space="preserve"> Supplement dated May 1, 2020 to the Prospectus and Statement of Additional Information Prospectus and Statement of Additional Information dated November 29, 2019, regarding the dated March 2, 2020, regarding the Domini Impact Equity Fund SM Domini Sustainable Solutions Fund SM Domini Impact International Equity Fund SM Domini Impact Bond Fund SM (each a "Fund" and collectively the "Funds") The Funds have entered into a Master Services Agreement with Ultimus Fund Solutions, LLC of 225 Pictoria Drive, Suite 450, Cincinnati, OH 45246, for transfer agent and shareholder servicing. This Supplement updates certain information contained in the above-dated Prospectuses and Statements of Additional Information effective June 22, 2020. 3. The following supplements the "Fees and Expenses of the Fund" section of the Prospectus dated November 29, 2019: Shareholder fees Share classes Investor Class A Institutional Class R Outgoing bank wire transfer fee (deducted directly from sale proceeds) $15/transfer $15/transfer $15/transfer $15/transfer 4. The following supplements the "Fees and Expenses of the Fund" section of the Prospectus dated March 2, 2020: Shareholder fees Share classes Investor Institutional Outgoing bank wire transfer fee (deducted directly from sale proceeds) $15/transfer $15/transfer If you have any questions concerning this Supplement, please contact Domini at 1-800-582-6757.</t>
  </si>
  <si>
    <t>Supplement to Prospectus [Text Block]</t>
  </si>
  <si>
    <t>rr_SupplementToProspectusTextBlock</t>
  </si>
  <si>
    <t>Domini Impact Equity Fund</t>
  </si>
  <si>
    <t>Supplement dated May 1, 2020 to the SM The Funds have entered into a Master Services Agreement with Ultimus Fund Solutions, LLC of 225 Pictoria Drive, Suite 450, Cincinnati, OH 45246, for transfer agent and shareholder servicing. This Supplement updates certain information contained in the above-dated Prospectuses and Statements of Additional Information effective June 22, 2020. 3. The following supplements the "Fees and Expenses of the Fund" section of the Prospectus dated November 29, 2019: Shareholder fees Share classes Investor Class A Institutional Class R Outgoing bank wire transfer fee (deducted directly from sale proceeds) $15/transfer $15/transfer $15/transfer $15/transfer If you have any questions concerning this Supplement, please contact Domini at 1-800-582-6757.</t>
  </si>
  <si>
    <t>Domini Impact International Equity Fund</t>
  </si>
  <si>
    <t>Domini Impact Bond Fund</t>
  </si>
  <si>
    <t>Domini Sustainable Solutions Fund</t>
  </si>
  <si>
    <t>Supplement dated May 1, 2020 to the SM The Funds have entered into a Master Services Agreement with Ultimus Fund Solutions, LLC of 225 Pictoria Drive, Suite 450, Cincinnati, OH 45246, for transfer agent and shareholder servicing. This Supplement updates certain information contained in the above-dated Prospectuses and Statements of Additional Information effective June 22, 2020. 4. The following supplements the "Fees and Expenses of the Fund" section of the Prospectus dated March 2, 2020: Shareholder fees Share classes Investor Institutional Outgoing bank wire transfer fee (deducted directly from sale proceeds) $15/transfer $15/transfer If you have any questions concerning this Supplement, please contact Domini at 1-800-582-675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4</v>
      </c>
    </row>
    <row r="12" spans="1:3">
      <c r="A12" s="4" t="s">
        <v>36</v>
      </c>
    </row>
    <row r="13" spans="1:3">
      <c r="A13" s="3" t="s">
        <v>3</v>
      </c>
      <c r="B13" s="4" t="s">
        <v>4</v>
      </c>
    </row>
    <row r="14" spans="1:3">
      <c r="A14" s="4" t="s">
        <v>31</v>
      </c>
      <c r="B14" s="4" t="s">
        <v>32</v>
      </c>
      <c r="C14" s="4" t="s">
        <v>34</v>
      </c>
    </row>
    <row r="15" spans="1:3">
      <c r="A15" s="4" t="s">
        <v>37</v>
      </c>
    </row>
    <row r="16" spans="1:3">
      <c r="A16" s="3" t="s">
        <v>3</v>
      </c>
      <c r="B16" s="4" t="s">
        <v>4</v>
      </c>
    </row>
    <row r="17" spans="1:3">
      <c r="A17" s="4" t="s">
        <v>31</v>
      </c>
      <c r="B17" s="4" t="s">
        <v>32</v>
      </c>
      <c r="C1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39:33Z</dcterms:created>
  <dcterms:modified xmlns:dcterms="http://purl.org/dc/terms/" xmlns:xsi="http://www.w3.org/2001/XMLSchema-instance" xsi:type="dcterms:W3CDTF">2020-05-08T10:39:33Z</dcterms:modified>
</cp:coreProperties>
</file>